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NET A" sheetId="3" state="visible" r:id="rId3"/>
    <sheet xmlns:r="http://schemas.openxmlformats.org/officeDocument/2006/relationships" name="CONSOLIDATED STATEMENT OF CHANG" sheetId="4" state="visible" r:id="rId4"/>
    <sheet xmlns:r="http://schemas.openxmlformats.org/officeDocument/2006/relationships" name="ORGANIZATION" sheetId="5" state="visible" r:id="rId5"/>
    <sheet xmlns:r="http://schemas.openxmlformats.org/officeDocument/2006/relationships" name="PLAN OF LIQUIDATION" sheetId="6" state="visible" r:id="rId6"/>
    <sheet xmlns:r="http://schemas.openxmlformats.org/officeDocument/2006/relationships" name="SUMMARY OF SIGNIFICANT ACCOUNTI" sheetId="7" state="visible" r:id="rId7"/>
    <sheet xmlns:r="http://schemas.openxmlformats.org/officeDocument/2006/relationships" name="LIABILITIES FOR ESTIMATED COSTS" sheetId="8" state="visible" r:id="rId8"/>
    <sheet xmlns:r="http://schemas.openxmlformats.org/officeDocument/2006/relationships" name="NET ASSETS IN LIQUIDATION" sheetId="9" state="visible" r:id="rId9"/>
    <sheet xmlns:r="http://schemas.openxmlformats.org/officeDocument/2006/relationships" name="REAL ESTAT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IABILITIES FOR ESTIMATED COS_2" sheetId="15" state="visible" r:id="rId15"/>
    <sheet xmlns:r="http://schemas.openxmlformats.org/officeDocument/2006/relationships" name="NET ASSETS IN LIQUIDATION (Tabl" sheetId="16" state="visible" r:id="rId16"/>
    <sheet xmlns:r="http://schemas.openxmlformats.org/officeDocument/2006/relationships" name="RELATED PARTY TRANSACTIONS (Tab" sheetId="17" state="visible" r:id="rId17"/>
    <sheet xmlns:r="http://schemas.openxmlformats.org/officeDocument/2006/relationships" name="ORGANIZATION (Details)" sheetId="18" state="visible" r:id="rId18"/>
    <sheet xmlns:r="http://schemas.openxmlformats.org/officeDocument/2006/relationships" name="PLAN OF LIQUIDATION (Detail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LIABILITIES FOR ESTIMATED COS_3" sheetId="22" state="visible" r:id="rId22"/>
    <sheet xmlns:r="http://schemas.openxmlformats.org/officeDocument/2006/relationships" name="NET ASSETS IN LIQUIDATION - Add" sheetId="23" state="visible" r:id="rId23"/>
    <sheet xmlns:r="http://schemas.openxmlformats.org/officeDocument/2006/relationships" name="NET ASSETS IN LIQUIDATION - Cha" sheetId="24" state="visible" r:id="rId24"/>
    <sheet xmlns:r="http://schemas.openxmlformats.org/officeDocument/2006/relationships" name="REAL ESTATE - Narrative (Detail" sheetId="25" state="visible" r:id="rId25"/>
    <sheet xmlns:r="http://schemas.openxmlformats.org/officeDocument/2006/relationships" name="RELATED PARTY TRANSACTIONS (Det" sheetId="26" state="visible" r:id="rId26"/>
    <sheet xmlns:r="http://schemas.openxmlformats.org/officeDocument/2006/relationships" name="SUBSEQUENT EVENTS (Narrative) ("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3649</t>
        </is>
      </c>
      <c r="C9" s="4" t="inlineStr">
        <is>
          <t xml:space="preserve"> </t>
        </is>
      </c>
      <c r="D9" s="4" t="inlineStr">
        <is>
          <t xml:space="preserve"> </t>
        </is>
      </c>
    </row>
    <row r="10">
      <c r="A10" s="4" t="inlineStr">
        <is>
          <t>Entity Registrant Name</t>
        </is>
      </c>
      <c r="B10" s="4" t="inlineStr">
        <is>
          <t>KBS REAL ESTATE INVESTMENT TRUST II,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0658752</t>
        </is>
      </c>
      <c r="C12" s="4" t="inlineStr">
        <is>
          <t xml:space="preserve"> </t>
        </is>
      </c>
      <c r="D12" s="4" t="inlineStr">
        <is>
          <t xml:space="preserve"> </t>
        </is>
      </c>
    </row>
    <row r="13">
      <c r="A13" s="4" t="inlineStr">
        <is>
          <t>Entity Address, Address Line One</t>
        </is>
      </c>
      <c r="B13" s="4" t="inlineStr">
        <is>
          <t>800 Newport Center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17-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83346918</v>
      </c>
      <c r="D30" s="4" t="inlineStr">
        <is>
          <t xml:space="preserve"> </t>
        </is>
      </c>
    </row>
    <row r="31">
      <c r="A31" s="4" t="inlineStr">
        <is>
          <t>Entity Central Index Key</t>
        </is>
      </c>
      <c r="B31" s="4" t="inlineStr">
        <is>
          <t>0001411059</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As of December 31, 2022, the Company owned Union Bank Plaza, encompassing in the aggregate 701,888 rentable square feet with an estimated liquidation value of $93.5 million, net of deposits received as of December 31, 2022 and exclusive of net operating income to be earned and projected capital expenditures to be incurred over the expected hold period through sale. As of December 31, 2022, Union Bank Plaza was 57% occupied. The Company sold this property on March 30, 2023. See Note 9, “Subsequent Events — Disposition of Union Bank Plaza.” As a result of adopting the liquidation basis of accounting as of February 1, 2020, as of December 31, 2022, Union Bank Plaza was recorded at its estimated liquidation value, which represents the estimated gross amount of cash that the Company will collect through the sale of Union Bank Plaza as it carries out its Plan of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IT III and KBS Growth &amp; Income REIT. As of January 1, 2020, the Company, together with KBS REIT I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was allocated by the Advisor and its insurance broker among each of the various entities covered by the program, and was billed directly to each entity. The program was effective through June 30, 2022. In connection with the Company’s liquidation, the Company ceased participation in the program as of June 30, 2022 and obtained separate insurance coverage. During the years ended December 31, 2022, 2021 and 2020, no other business transactions occurred between the Company and KBS REIT III, KBS Growth &amp; Income REIT, the Advisor, the Dealer Manager or other KBS-affiliated entities. Pursuant to the terms of these agreements, summarized below are the related-party costs incurred by the Company for the years ended December 31, 2022, 2021 and 2020, respectively, and any related amounts payable as of December 31, 2022 and 2021 (in thousands): Incurred Receivable as of Payable as of 2022 2021 2020 2022 2021 2022 2021 Expensed Asset management fees $ 2,114 $ 5,065 $ 6,605 $ — $ — $ — $ — Reimbursement of operating expenses (1) 28 345 399 — 727 4 29 Disposition fees — 4,287 4,653 — — — — $ 2,142 $ 9,697 $ 11,657 $ — $ 727 $ 4 $ 29 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execution of the Plan of Liquidation and other general and administrative responsibilities. In the event the Advisor is unable to provide any of these services, the Company will be required to obtain such services from other sources. Environmental The Company is subject to various environmental laws of federal, state and local governments. Compliance with existing environmental laws is not expected to have a material adverse effect on the Company’s financial condition and results of operations as of December 31, 2022.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sposition of Union Bank Plaza As previously disclosed, on July 20, 2022, the Company, through an indirect wholly owned subsidiary, entered into a purchase and sale agreement and escrow instructions (the “Agreement”) for the sale of Union Bank Plaza to WB Union Plaza Holdings LLC (the “Purchaser”), an affiliate of Waterbridge Capital. Union Bank Plaza is a 40‑story office building located in Los Angeles, California containing 701,888 rentable square feet on approximately 3.7 acres of land. The Purchaser is unaffiliated with the Company or the Advisor. Pursuant to the Agreement, the sale price for Union Bank Plaza was $155.0 million, subject to prorations and adjustments as provided in the Agreement. As previously disclosed on Form 8-K, the Company and the Purchaser amended the Agreement on October 14, 2022, November 23, 2022, December 9, 2022, December 29, 2022, January 12, 2023, January 26, 2023, February 10, 2023, February 17, 2023, February 27, 2023, March 6, 2023, March 16, 2023 and March 21, 2023. On March 30, 2023, the Company, through an indirect wholly owned subsidiary, entered into a thirteenth amendment to the Agreement (the “Thirteenth Amended Agreement”) with the Purchaser to extend the closing date to March 30, 2023. Pursuant to the Thirteenth Amended Agreement, if the sale closed by March 30, 2023, then the sale price for Union Bank Plaza was $104.0 million. In addition, pursuant to the Thirteenth Amended Agreement, the Company was no longer obligated to provide, and the Purchaser was no longer entitled to receive, credits towards the purchase price for outstanding capital expenditures, leasing commissions, tenant improvement allowances and free rent. On March 30, 2023, the Company completed the sale of Union Bank Plaza to the Purchaser for $104.0 million, before third-party closing costs of approximately $1.1 million and excluding disposition fees payable to the Advi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The consolidated financial statements and accompanying notes thereto have been prepared in accordance with U.S. generally accepted accounting principles (“GAAP”) as contained within the Financial Accounting Standards Board (“FASB”) Accounting Standards Codification (“ASC”), including Subtopic 205-30, “Liquidation Basis of Accounting,” and the rules and regulations of the Securities and Exchange Commission (“SEC”).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 of the Company’s real estate property is presented on an undiscounted basis. Estimated costs to dispose of assets and estimated capital expenditures through the disposition date of the real estate property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2 are included in accounts payable and accrued liabilities, due to affiliates and other liabilities on the Consolidated Statement of Net Assets. Net assets in liquidation represents the remaining estimated liquidation value available to stockholders upon liquidation. Actual liquidation costs and sale proceeds may differ materially from the amounts estimated.</t>
        </is>
      </c>
    </row>
    <row r="5">
      <c r="A5" s="4" t="inlineStr">
        <is>
          <t>Use of Estimates</t>
        </is>
      </c>
      <c r="B5"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venue Recognition - Operating Leases</t>
        </is>
      </c>
      <c r="B6" s="4" t="inlineStr">
        <is>
          <t>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disposition date of the property.  These amounts are classified in liabilities for estimated costs in excess of estimated receipts during liquidation on the Consolidated Statement of Net Assets.</t>
        </is>
      </c>
    </row>
    <row r="7">
      <c r="A7" s="4" t="inlineStr">
        <is>
          <t>Real Estate</t>
        </is>
      </c>
      <c r="B7" s="4" t="inlineStr">
        <is>
          <t>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As of December 31, 2022, the Company estimated the liquidation value of  the Company’s remaining real estate property based on the contractual sales price less estimated closing credits as the property was under contract to sell as of December 31, 2022.  Estimated costs to dispose of this investment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t>
        </is>
      </c>
    </row>
    <row r="8">
      <c r="A8" s="4" t="inlineStr">
        <is>
          <t>Cash and Cash Equivalents</t>
        </is>
      </c>
      <c r="B8" s="4" t="inlineStr">
        <is>
          <t>The Company considered all short-term (with an original maturity of three months or less), highly-liquid investments utilized as part of the Company’s cash-management activities to be cash equivalents.  Cash equivalents may include cash and short-term investments.  Short-term investments were stated at cost, which approximates fair value.  The Company’s cash and cash equivalents balance exceeds federally insurable limits as of December 31, 2022.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9">
      <c r="A9" s="4" t="inlineStr">
        <is>
          <t>Rents and Other Receivables</t>
        </is>
      </c>
      <c r="B9" s="4" t="inlineStr">
        <is>
          <t>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t>
        </is>
      </c>
    </row>
    <row r="10">
      <c r="A10" s="4" t="inlineStr">
        <is>
          <t>Accrued Liquidation Costs Policy</t>
        </is>
      </c>
      <c r="B10" s="4" t="inlineStr">
        <is>
          <t>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t>
        </is>
      </c>
    </row>
    <row r="11">
      <c r="A11" s="4" t="inlineStr">
        <is>
          <t>Redeemable Common Stock</t>
        </is>
      </c>
      <c r="B11" s="4" t="inlineStr">
        <is>
          <t xml:space="preserve">On November 1, 2021, in connection with the Company’s liquidation pursuant to the Plan of Liquidation, the Company’s board of directors approved the termination of the Company’s share redemption program effective as of November 22, 2021. Prior to termination, the Company’s share redemption program was limited to redemptions sought upon a stockholder’s death, “qualifying disability” or “determination of incompetence” (each as defined in the share redemption program and, together with redemptions sought in connection with a stockholder’s death, “Special Redemptions”). Such redemptions were subject to the limitations described in the share redemption program document, including: • During each calendar year, Special Redemptions were limited to an annual dollar amount determined by the board of directors. On December 24, 2020, the Company’s board of directors approved a dollar amount limitation for Special Redemptions of $10.0 million for the calendar year 2021. • During any calendar year, the Company could redeem no more than 5% of the weighted-average number of shares outstanding during the prior calendar year. • The Company had no obligation to redeem shares if the redemption would violate the restrictions on distributions under Maryland General Corporation Law, as amended from time to time, which prohibits distributions that would cause a corporation to fail to meet statutory tests of solvency. The Company’s share redemption program, as amended, set the redemption price per share of the Company’s common stock eligible for redemption at the Company’s most recent estimated value per share as of the applicable redemption date, provided that if the Company’s board of directors had declared liquidating distributions on such share with a record date prior to the applicable redemption date for such share and the most recent estimated value per share had not been updated to reflect the reduction for such liquidating distributions, then the redemption price per share was reduced to reflect the amount of such liquidating distributions. On December 24, 2020, in connection with the authorization of a third liquidating distribution in the amount of $0.40 per share of common stock to the Company’s stockholders of record as of the close of business on December 24, 2020 (the “Third Liquidating Distribution”), the Company’s board of directors approved an updated estimated value per share of the Company’s common stock of $2.01 (unaudited), which was effective through the February 26, 2021 redemption date. On March 11, 2021, the Company’s board of directors approved an estimated value per share of the Company’s common stock of $2.07 based on the Company’s net assets in liquidation, divided by the number of shares outstanding, all as of December 31, 2020. Therefore, effective commencing with the March 31, 2021 redemption date, the redemption price for all shares eligible for redemption was equal to $2.07, which was effective through the September 30, 2021 redemption date. </t>
        </is>
      </c>
    </row>
    <row r="12">
      <c r="A12" s="4" t="inlineStr">
        <is>
          <t>Related Party Transactions</t>
        </is>
      </c>
      <c r="B12" s="4" t="inlineStr">
        <is>
          <t>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II, Inc. (“KBS REIT III”) and KBS Growth &amp;amp; Income REIT, Inc. (“KBS Growth &amp;amp; Income REIT”).  The Company records all related party fees as incurred, subject to any limitations described in the Advisory Agreement.</t>
        </is>
      </c>
    </row>
    <row r="13">
      <c r="A13" s="4" t="inlineStr">
        <is>
          <t>Related Party Transactions, Operating Expenses</t>
        </is>
      </c>
      <c r="B13" s="4" t="inlineStr">
        <is>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costs and cybersecurity costs.  The Company reimburses the Advisor for the Company’s allocable portion of the salaries, benefits and overhead of internal audit department personnel providing services to the Company.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t>
        </is>
      </c>
    </row>
    <row r="14">
      <c r="A14" s="4" t="inlineStr">
        <is>
          <t>Related Party Transactions, Asset Management Fee</t>
        </is>
      </c>
      <c r="B14" s="4" t="inlineStr">
        <is>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is>
      </c>
    </row>
    <row r="15">
      <c r="A15" s="4" t="inlineStr">
        <is>
          <t>Related Party Transactions, Disposition Fee</t>
        </is>
      </c>
      <c r="B15" s="4" t="inlineStr">
        <is>
          <t>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t>
        </is>
      </c>
    </row>
    <row r="16">
      <c r="A16" s="4" t="inlineStr">
        <is>
          <t>Income Taxes</t>
        </is>
      </c>
      <c r="B16" s="4" t="inlineStr">
        <is>
          <t>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2.  As of December 31, 2022, returns for the calendar years 2018 through 2021 remain subject to examination by major tax jurisdictions.</t>
        </is>
      </c>
    </row>
    <row r="17">
      <c r="A17" s="4" t="inlineStr">
        <is>
          <t>Square Footage, Occupancy and Other Measures</t>
        </is>
      </c>
      <c r="B17" s="4" t="inlineStr">
        <is>
          <t>Square footage, occupancy, number of tenants and other similar measures used to describe real estate investments included in these notes to the consolidated financial statements are presented on an unaudite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12 Months Ended</t>
        </is>
      </c>
    </row>
    <row r="2">
      <c r="B2" s="2" t="inlineStr">
        <is>
          <t>Dec. 31, 2022</t>
        </is>
      </c>
    </row>
    <row r="3">
      <c r="A3" s="3" t="inlineStr">
        <is>
          <t>Liability during Liquidation [Abstract]</t>
        </is>
      </c>
      <c r="B3" s="4" t="inlineStr">
        <is>
          <t xml:space="preserve"> </t>
        </is>
      </c>
    </row>
    <row r="4">
      <c r="A4" s="4" t="inlineStr">
        <is>
          <t>Summary of Changes in Liquidation Accrual of Company</t>
        </is>
      </c>
      <c r="B4" s="4" t="inlineStr">
        <is>
          <t>The change in the liabilities for estimated costs in excess of estimated receipts during liquidation as of December 31, 2022 is as follows (in thousands): December 31, 2021 Cash Payments (Receipts) Remeasurement of Assets and Liabilities December 31, 2022 Assets: Estimated net inflows from investments in real estate $ 4,415 $ (7,126) $ 4,475 $ 1,764 4,415 (7,126) 4,475 1,764 Liabilities: Liquidation transaction costs (2,760) 561 449 (1,750) Corporate expenditures (4,246) 5,072 (1,838) (1,012) Capital expenditures (19,430) 10,064 7,933 (1,433) (26,436) 15,697 6,544 (4,195) Total liabilities for estimated costs in excess of estimated receipts during liquidation $ (22,021) $ 8,571 $ 11,019 $ (2,4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SSETS IN LIQUIDATION (Tables)</t>
        </is>
      </c>
      <c r="B1" s="2" t="inlineStr">
        <is>
          <t>12 Months Ended</t>
        </is>
      </c>
    </row>
    <row r="2">
      <c r="B2" s="2" t="inlineStr">
        <is>
          <t>Dec. 31, 2022</t>
        </is>
      </c>
    </row>
    <row r="3">
      <c r="A3" s="3" t="inlineStr">
        <is>
          <t>Assets in Liquidation [Abstract]</t>
        </is>
      </c>
      <c r="B3" s="4" t="inlineStr">
        <is>
          <t xml:space="preserve"> </t>
        </is>
      </c>
    </row>
    <row r="4">
      <c r="A4" s="4" t="inlineStr">
        <is>
          <t>Schedule of Change in Net Assets in Liquidation</t>
        </is>
      </c>
      <c r="B4" s="4" t="inlineStr">
        <is>
          <t>Net assets in liquidation decreased by approximately $72.1 million during the year ended December 31, 2022 as follows (in thousands): Changes in net assets in liquidation Change in liquidation value of real estate property after closing costs/disposition fees $ (82,606) Change in estimated cash flow during liquidation 3,086 Change in estimated capital expenditures 7,933 Other changes, net (554) Changes in net assets in liquidation $ (72,1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2, 2021 and 2020, respectively, and any related amounts payable as of December 31, 2022 and 2021 (in thousands): Incurred Receivable as of Payable as of 2022 2021 2020 2022 2021 2022 2021 Expensed Asset management fees $ 2,114 $ 5,065 $ 6,605 $ — $ — $ — $ — Reimbursement of operating expenses (1) 28 345 399 — 727 4 29 Disposition fees — 4,287 4,653 — — — — $ 2,142 $ 9,697 $ 11,657 $ — $ 727 $ 4 $ 29 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ORGANIZATION (Details)</t>
        </is>
      </c>
      <c r="B1" s="2" t="inlineStr">
        <is>
          <t>12 Months Ended</t>
        </is>
      </c>
    </row>
    <row r="2">
      <c r="B2" s="2" t="inlineStr">
        <is>
          <t>Dec. 31, 2022 property shares</t>
        </is>
      </c>
    </row>
    <row r="3">
      <c r="A3" s="3" t="inlineStr">
        <is>
          <t>Organizational Structure [Line Items]</t>
        </is>
      </c>
      <c r="B3" s="4" t="inlineStr">
        <is>
          <t xml:space="preserve"> </t>
        </is>
      </c>
    </row>
    <row r="4">
      <c r="A4" s="4" t="inlineStr">
        <is>
          <t>Common stock, shares issued (in shares)</t>
        </is>
      </c>
      <c r="B4" s="6" t="n">
        <v>183346918</v>
      </c>
    </row>
    <row r="5">
      <c r="A5" s="4" t="inlineStr">
        <is>
          <t>Common stock, shares outstanding (in shares)</t>
        </is>
      </c>
      <c r="B5" s="6" t="n">
        <v>183346918</v>
      </c>
    </row>
    <row r="6">
      <c r="A6" s="4" t="inlineStr">
        <is>
          <t>Office Building</t>
        </is>
      </c>
      <c r="B6" s="4" t="inlineStr">
        <is>
          <t xml:space="preserve"> </t>
        </is>
      </c>
    </row>
    <row r="7">
      <c r="A7" s="3" t="inlineStr">
        <is>
          <t>Organizational Structure [Line Items]</t>
        </is>
      </c>
      <c r="B7" s="4" t="inlineStr">
        <is>
          <t xml:space="preserve"> </t>
        </is>
      </c>
    </row>
    <row r="8">
      <c r="A8" s="4" t="inlineStr">
        <is>
          <t>Number of real estate properties | property</t>
        </is>
      </c>
      <c r="B8" s="6" t="n">
        <v>1</v>
      </c>
    </row>
    <row r="9">
      <c r="A9" s="4" t="inlineStr">
        <is>
          <t>Advisor (KBS Capital Advisors LLC)</t>
        </is>
      </c>
      <c r="B9" s="4" t="inlineStr">
        <is>
          <t xml:space="preserve"> </t>
        </is>
      </c>
    </row>
    <row r="10">
      <c r="A10" s="3" t="inlineStr">
        <is>
          <t>Organizational Structure [Line Items]</t>
        </is>
      </c>
      <c r="B10" s="4" t="inlineStr">
        <is>
          <t xml:space="preserve"> </t>
        </is>
      </c>
    </row>
    <row r="11">
      <c r="A11" s="4" t="inlineStr">
        <is>
          <t>Period of advisory agreement renewal</t>
        </is>
      </c>
      <c r="B11" s="4" t="inlineStr">
        <is>
          <t>1 year</t>
        </is>
      </c>
    </row>
    <row r="12">
      <c r="A12" s="4" t="inlineStr">
        <is>
          <t>Period of termination notice</t>
        </is>
      </c>
      <c r="B12" s="4" t="inlineStr">
        <is>
          <t>60 days</t>
        </is>
      </c>
    </row>
    <row r="13">
      <c r="A13" s="4" t="inlineStr">
        <is>
          <t>Advisor (KBS Capital Advisors LLC) |  Common Stock</t>
        </is>
      </c>
      <c r="B13" s="4" t="inlineStr">
        <is>
          <t xml:space="preserve"> </t>
        </is>
      </c>
    </row>
    <row r="14">
      <c r="A14" s="3" t="inlineStr">
        <is>
          <t>Organizational Structure [Line Items]</t>
        </is>
      </c>
      <c r="B14" s="4" t="inlineStr">
        <is>
          <t xml:space="preserve"> </t>
        </is>
      </c>
    </row>
    <row r="15">
      <c r="A15" s="4" t="inlineStr">
        <is>
          <t>Shares held by affiliate</t>
        </is>
      </c>
      <c r="B15" s="6" t="n">
        <v>20000</v>
      </c>
    </row>
    <row r="16">
      <c r="A16" s="4" t="inlineStr">
        <is>
          <t>Operating Partnership</t>
        </is>
      </c>
      <c r="B16" s="4" t="inlineStr">
        <is>
          <t xml:space="preserve"> </t>
        </is>
      </c>
    </row>
    <row r="17">
      <c r="A17" s="3" t="inlineStr">
        <is>
          <t>Organizational Structure [Line Items]</t>
        </is>
      </c>
      <c r="B17" s="4" t="inlineStr">
        <is>
          <t xml:space="preserve"> </t>
        </is>
      </c>
    </row>
    <row r="18">
      <c r="A18" s="4" t="inlineStr">
        <is>
          <t>Partnership interest in Operating Partnership</t>
        </is>
      </c>
      <c r="B18" s="7" t="n">
        <v>0.001</v>
      </c>
    </row>
    <row r="19">
      <c r="A19" s="4" t="inlineStr">
        <is>
          <t>Partnership interest in the Operating Partnership and is its sole limited partner</t>
        </is>
      </c>
      <c r="B19" s="7" t="n">
        <v>0.99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LAN OF LIQUIDATION (Details)</t>
        </is>
      </c>
      <c r="B1" s="2" t="inlineStr">
        <is>
          <t>Mar. 05, 2020</t>
        </is>
      </c>
    </row>
    <row r="2">
      <c r="A2" s="3" t="inlineStr">
        <is>
          <t>Organization, Consolidation and Presentation of Financial Statements [Abstract]</t>
        </is>
      </c>
      <c r="B2" s="4" t="inlineStr">
        <is>
          <t xml:space="preserve"> </t>
        </is>
      </c>
    </row>
    <row r="3">
      <c r="A3" s="4" t="inlineStr">
        <is>
          <t>Period of payment activities upon plan of liquidation</t>
        </is>
      </c>
      <c r="B3" s="4" t="inlineStr">
        <is>
          <t>24 month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Redeemable Common Stock) (Details) - USD ($)</t>
        </is>
      </c>
      <c r="B1" s="2" t="inlineStr">
        <is>
          <t>Nov. 01, 2021</t>
        </is>
      </c>
      <c r="C1" s="2" t="inlineStr">
        <is>
          <t>Dec. 24, 2020</t>
        </is>
      </c>
      <c r="D1" s="2" t="inlineStr">
        <is>
          <t>Oct. 29, 2021</t>
        </is>
      </c>
      <c r="E1" s="2" t="inlineStr">
        <is>
          <t>Oct. 05, 2021</t>
        </is>
      </c>
      <c r="F1" s="2" t="inlineStr">
        <is>
          <t>Sep. 29, 2021</t>
        </is>
      </c>
      <c r="G1" s="2" t="inlineStr">
        <is>
          <t>Mar. 1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ollar limitation</t>
        </is>
      </c>
      <c r="B3" s="4" t="inlineStr">
        <is>
          <t xml:space="preserve"> </t>
        </is>
      </c>
      <c r="C3" s="5" t="n">
        <v>10000000</v>
      </c>
      <c r="D3" s="4" t="inlineStr">
        <is>
          <t xml:space="preserve"> </t>
        </is>
      </c>
      <c r="E3" s="4" t="inlineStr">
        <is>
          <t xml:space="preserve"> </t>
        </is>
      </c>
      <c r="F3" s="4" t="inlineStr">
        <is>
          <t xml:space="preserve"> </t>
        </is>
      </c>
      <c r="G3" s="4" t="inlineStr">
        <is>
          <t xml:space="preserve"> </t>
        </is>
      </c>
    </row>
    <row r="4">
      <c r="A4" s="4" t="inlineStr">
        <is>
          <t>Maximum percentage of weighted-average shares outstanding available for redemption during any calendar year</t>
        </is>
      </c>
      <c r="B4" s="8"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ird liquidation distribution (in dollars per share)</t>
        </is>
      </c>
      <c r="B5" s="4" t="inlineStr">
        <is>
          <t xml:space="preserve"> </t>
        </is>
      </c>
      <c r="C5" s="9" t="n">
        <v>0.4</v>
      </c>
      <c r="D5" s="4" t="inlineStr">
        <is>
          <t xml:space="preserve"> </t>
        </is>
      </c>
      <c r="E5" s="4" t="inlineStr">
        <is>
          <t xml:space="preserve"> </t>
        </is>
      </c>
      <c r="F5" s="4" t="inlineStr">
        <is>
          <t xml:space="preserve"> </t>
        </is>
      </c>
      <c r="G5" s="4" t="inlineStr">
        <is>
          <t xml:space="preserve"> </t>
        </is>
      </c>
    </row>
    <row r="6">
      <c r="A6" s="4" t="inlineStr">
        <is>
          <t>Estimated value per share of company's common stock (in dollars per share)</t>
        </is>
      </c>
      <c r="B6" s="4" t="inlineStr">
        <is>
          <t xml:space="preserve"> </t>
        </is>
      </c>
      <c r="C6" s="9" t="n">
        <v>2.01</v>
      </c>
      <c r="D6" s="4" t="inlineStr">
        <is>
          <t xml:space="preserve"> </t>
        </is>
      </c>
      <c r="E6" s="9" t="n">
        <v>1.57</v>
      </c>
      <c r="F6" s="4" t="inlineStr">
        <is>
          <t xml:space="preserve"> </t>
        </is>
      </c>
      <c r="G6" s="9" t="n">
        <v>2.07</v>
      </c>
    </row>
    <row r="7">
      <c r="A7" s="4" t="inlineStr">
        <is>
          <t>Redemption price per share (in dollars per share)</t>
        </is>
      </c>
      <c r="B7" s="4" t="inlineStr">
        <is>
          <t xml:space="preserve"> </t>
        </is>
      </c>
      <c r="C7" s="4" t="inlineStr">
        <is>
          <t xml:space="preserve"> </t>
        </is>
      </c>
      <c r="D7" s="9" t="n">
        <v>1.57</v>
      </c>
      <c r="E7" s="4" t="inlineStr">
        <is>
          <t xml:space="preserve"> </t>
        </is>
      </c>
      <c r="F7" s="4" t="inlineStr">
        <is>
          <t xml:space="preserve"> </t>
        </is>
      </c>
      <c r="G7" s="9" t="n">
        <v>2.07</v>
      </c>
    </row>
    <row r="8">
      <c r="A8" s="4" t="inlineStr">
        <is>
          <t>Fourth liquidation distribution (in dollars per share)</t>
        </is>
      </c>
      <c r="B8" s="4" t="inlineStr">
        <is>
          <t xml:space="preserve"> </t>
        </is>
      </c>
      <c r="C8" s="4" t="inlineStr">
        <is>
          <t xml:space="preserve"> </t>
        </is>
      </c>
      <c r="D8" s="4" t="inlineStr">
        <is>
          <t xml:space="preserve"> </t>
        </is>
      </c>
      <c r="E8" s="4" t="inlineStr">
        <is>
          <t xml:space="preserve"> </t>
        </is>
      </c>
      <c r="F8" s="9" t="n">
        <v>0.5</v>
      </c>
      <c r="G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ees) (Details)</t>
        </is>
      </c>
      <c r="B1" s="2" t="inlineStr">
        <is>
          <t>Dec. 31, 2022</t>
        </is>
      </c>
    </row>
    <row r="2">
      <c r="A2" s="4" t="inlineStr">
        <is>
          <t>Advisor or Affiliates</t>
        </is>
      </c>
      <c r="B2" s="4" t="inlineStr">
        <is>
          <t xml:space="preserve"> </t>
        </is>
      </c>
    </row>
    <row r="3">
      <c r="A3" s="3" t="inlineStr">
        <is>
          <t>Summary of Significant Accounting Policies [Line Items]</t>
        </is>
      </c>
      <c r="B3" s="4" t="inlineStr">
        <is>
          <t xml:space="preserve"> </t>
        </is>
      </c>
    </row>
    <row r="4">
      <c r="A4" s="4" t="inlineStr">
        <is>
          <t>Disposition fee, percent</t>
        </is>
      </c>
      <c r="B4" s="8" t="n">
        <v>0.01</v>
      </c>
    </row>
    <row r="5">
      <c r="A5" s="4" t="inlineStr">
        <is>
          <t>Advisor, Affiliates or Unaffiliated Third Parties | Maximum</t>
        </is>
      </c>
      <c r="B5" s="4" t="inlineStr">
        <is>
          <t xml:space="preserve"> </t>
        </is>
      </c>
    </row>
    <row r="6">
      <c r="A6" s="3" t="inlineStr">
        <is>
          <t>Summary of Significant Accounting Policies [Line Items]</t>
        </is>
      </c>
      <c r="B6" s="4" t="inlineStr">
        <is>
          <t xml:space="preserve"> </t>
        </is>
      </c>
    </row>
    <row r="7">
      <c r="A7" s="4" t="inlineStr">
        <is>
          <t>Disposition fee, percent</t>
        </is>
      </c>
      <c r="B7" s="8" t="n">
        <v>0.06</v>
      </c>
    </row>
    <row r="8">
      <c r="A8" s="4" t="inlineStr">
        <is>
          <t>Advisor (KBS Capital Advisors LLC)</t>
        </is>
      </c>
      <c r="B8" s="4" t="inlineStr">
        <is>
          <t xml:space="preserve"> </t>
        </is>
      </c>
    </row>
    <row r="9">
      <c r="A9" s="3" t="inlineStr">
        <is>
          <t>Summary of Significant Accounting Policies [Line Items]</t>
        </is>
      </c>
      <c r="B9" s="4" t="inlineStr">
        <is>
          <t xml:space="preserve"> </t>
        </is>
      </c>
    </row>
    <row r="10">
      <c r="A10" s="4" t="inlineStr">
        <is>
          <t>Monthly asset management fee for real estate investments, percent of acquisition expense, excluding acquisition fees related to thereto</t>
        </is>
      </c>
      <c r="B10" s="10" t="n">
        <v>0.000625</v>
      </c>
    </row>
    <row r="11">
      <c r="A11" s="4" t="inlineStr">
        <is>
          <t>Monthly asset management fee for investment in loans, percent of acquisition expense, excluding acquisition fees related to thereto</t>
        </is>
      </c>
      <c r="B11" s="10" t="n">
        <v>0.0006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IABILITIES FOR ESTIMATED COSTS IN EXCESS OF ESTIMATED RECEIPTS DURING LIQUIDATION - Change in Liability (Details) $ in Thousands</t>
        </is>
      </c>
      <c r="B1" s="2" t="inlineStr">
        <is>
          <t>12 Months Ended</t>
        </is>
      </c>
    </row>
    <row r="2">
      <c r="B2" s="2" t="inlineStr">
        <is>
          <t>Dec. 31, 2022 USD ($)</t>
        </is>
      </c>
    </row>
    <row r="3">
      <c r="A3" s="3" t="inlineStr">
        <is>
          <t>Movement in Liquidation Accrual [Roll Forward]</t>
        </is>
      </c>
      <c r="B3" s="4" t="inlineStr">
        <is>
          <t xml:space="preserve"> </t>
        </is>
      </c>
    </row>
    <row r="4">
      <c r="A4" s="4" t="inlineStr">
        <is>
          <t>Beginning balance</t>
        </is>
      </c>
      <c r="B4" s="5" t="n">
        <v>-22021</v>
      </c>
    </row>
    <row r="5">
      <c r="A5" s="4" t="inlineStr">
        <is>
          <t>Cash Payments (Receipts)</t>
        </is>
      </c>
      <c r="B5" s="6" t="n">
        <v>8571</v>
      </c>
    </row>
    <row r="6">
      <c r="A6" s="4" t="inlineStr">
        <is>
          <t>Remeasurement of Assets and Liabilities</t>
        </is>
      </c>
      <c r="B6" s="6" t="n">
        <v>11019</v>
      </c>
    </row>
    <row r="7">
      <c r="A7" s="4" t="inlineStr">
        <is>
          <t>Ending balance</t>
        </is>
      </c>
      <c r="B7" s="6" t="n">
        <v>-2431</v>
      </c>
    </row>
    <row r="8">
      <c r="A8" s="4" t="inlineStr">
        <is>
          <t>Assets:</t>
        </is>
      </c>
      <c r="B8" s="4" t="inlineStr">
        <is>
          <t xml:space="preserve"> </t>
        </is>
      </c>
    </row>
    <row r="9">
      <c r="A9" s="3" t="inlineStr">
        <is>
          <t>Movement in Liquidation Accrual [Roll Forward]</t>
        </is>
      </c>
      <c r="B9" s="4" t="inlineStr">
        <is>
          <t xml:space="preserve"> </t>
        </is>
      </c>
    </row>
    <row r="10">
      <c r="A10" s="4" t="inlineStr">
        <is>
          <t>Beginning balance</t>
        </is>
      </c>
      <c r="B10" s="6" t="n">
        <v>4415</v>
      </c>
    </row>
    <row r="11">
      <c r="A11" s="4" t="inlineStr">
        <is>
          <t>Cash Payments (Receipts)</t>
        </is>
      </c>
      <c r="B11" s="6" t="n">
        <v>-7126</v>
      </c>
    </row>
    <row r="12">
      <c r="A12" s="4" t="inlineStr">
        <is>
          <t>Remeasurement of Assets and Liabilities</t>
        </is>
      </c>
      <c r="B12" s="6" t="n">
        <v>4475</v>
      </c>
    </row>
    <row r="13">
      <c r="A13" s="4" t="inlineStr">
        <is>
          <t>Ending balance</t>
        </is>
      </c>
      <c r="B13" s="6" t="n">
        <v>1764</v>
      </c>
    </row>
    <row r="14">
      <c r="A14" s="4" t="inlineStr">
        <is>
          <t>Estimated net inflows from investments in real estate</t>
        </is>
      </c>
      <c r="B14" s="4" t="inlineStr">
        <is>
          <t xml:space="preserve"> </t>
        </is>
      </c>
    </row>
    <row r="15">
      <c r="A15" s="3" t="inlineStr">
        <is>
          <t>Movement in Liquidation Accrual [Roll Forward]</t>
        </is>
      </c>
      <c r="B15" s="4" t="inlineStr">
        <is>
          <t xml:space="preserve"> </t>
        </is>
      </c>
    </row>
    <row r="16">
      <c r="A16" s="4" t="inlineStr">
        <is>
          <t>Beginning balance</t>
        </is>
      </c>
      <c r="B16" s="6" t="n">
        <v>4415</v>
      </c>
    </row>
    <row r="17">
      <c r="A17" s="4" t="inlineStr">
        <is>
          <t>Cash Payments (Receipts)</t>
        </is>
      </c>
      <c r="B17" s="6" t="n">
        <v>-7126</v>
      </c>
    </row>
    <row r="18">
      <c r="A18" s="4" t="inlineStr">
        <is>
          <t>Remeasurement of Assets and Liabilities</t>
        </is>
      </c>
      <c r="B18" s="6" t="n">
        <v>4475</v>
      </c>
    </row>
    <row r="19">
      <c r="A19" s="4" t="inlineStr">
        <is>
          <t>Ending balance</t>
        </is>
      </c>
      <c r="B19" s="6" t="n">
        <v>1764</v>
      </c>
    </row>
    <row r="20">
      <c r="A20" s="4" t="inlineStr">
        <is>
          <t>Liabilities:</t>
        </is>
      </c>
      <c r="B20" s="4" t="inlineStr">
        <is>
          <t xml:space="preserve"> </t>
        </is>
      </c>
    </row>
    <row r="21">
      <c r="A21" s="3" t="inlineStr">
        <is>
          <t>Movement in Liquidation Accrual [Roll Forward]</t>
        </is>
      </c>
      <c r="B21" s="4" t="inlineStr">
        <is>
          <t xml:space="preserve"> </t>
        </is>
      </c>
    </row>
    <row r="22">
      <c r="A22" s="4" t="inlineStr">
        <is>
          <t>Beginning balance</t>
        </is>
      </c>
      <c r="B22" s="6" t="n">
        <v>-26436</v>
      </c>
    </row>
    <row r="23">
      <c r="A23" s="4" t="inlineStr">
        <is>
          <t>Cash Payments (Receipts)</t>
        </is>
      </c>
      <c r="B23" s="6" t="n">
        <v>15697</v>
      </c>
    </row>
    <row r="24">
      <c r="A24" s="4" t="inlineStr">
        <is>
          <t>Remeasurement of Assets and Liabilities</t>
        </is>
      </c>
      <c r="B24" s="6" t="n">
        <v>6544</v>
      </c>
    </row>
    <row r="25">
      <c r="A25" s="4" t="inlineStr">
        <is>
          <t>Ending balance</t>
        </is>
      </c>
      <c r="B25" s="6" t="n">
        <v>-4195</v>
      </c>
    </row>
    <row r="26">
      <c r="A26" s="4" t="inlineStr">
        <is>
          <t>Liquidation transaction costs</t>
        </is>
      </c>
      <c r="B26" s="4" t="inlineStr">
        <is>
          <t xml:space="preserve"> </t>
        </is>
      </c>
    </row>
    <row r="27">
      <c r="A27" s="3" t="inlineStr">
        <is>
          <t>Movement in Liquidation Accrual [Roll Forward]</t>
        </is>
      </c>
      <c r="B27" s="4" t="inlineStr">
        <is>
          <t xml:space="preserve"> </t>
        </is>
      </c>
    </row>
    <row r="28">
      <c r="A28" s="4" t="inlineStr">
        <is>
          <t>Beginning balance</t>
        </is>
      </c>
      <c r="B28" s="6" t="n">
        <v>-2760</v>
      </c>
    </row>
    <row r="29">
      <c r="A29" s="4" t="inlineStr">
        <is>
          <t>Cash Payments (Receipts)</t>
        </is>
      </c>
      <c r="B29" s="6" t="n">
        <v>561</v>
      </c>
    </row>
    <row r="30">
      <c r="A30" s="4" t="inlineStr">
        <is>
          <t>Remeasurement of Assets and Liabilities</t>
        </is>
      </c>
      <c r="B30" s="6" t="n">
        <v>449</v>
      </c>
    </row>
    <row r="31">
      <c r="A31" s="4" t="inlineStr">
        <is>
          <t>Ending balance</t>
        </is>
      </c>
      <c r="B31" s="6" t="n">
        <v>-1750</v>
      </c>
    </row>
    <row r="32">
      <c r="A32" s="4" t="inlineStr">
        <is>
          <t>Corporate expenditures</t>
        </is>
      </c>
      <c r="B32" s="4" t="inlineStr">
        <is>
          <t xml:space="preserve"> </t>
        </is>
      </c>
    </row>
    <row r="33">
      <c r="A33" s="3" t="inlineStr">
        <is>
          <t>Movement in Liquidation Accrual [Roll Forward]</t>
        </is>
      </c>
      <c r="B33" s="4" t="inlineStr">
        <is>
          <t xml:space="preserve"> </t>
        </is>
      </c>
    </row>
    <row r="34">
      <c r="A34" s="4" t="inlineStr">
        <is>
          <t>Beginning balance</t>
        </is>
      </c>
      <c r="B34" s="6" t="n">
        <v>-4246</v>
      </c>
    </row>
    <row r="35">
      <c r="A35" s="4" t="inlineStr">
        <is>
          <t>Cash Payments (Receipts)</t>
        </is>
      </c>
      <c r="B35" s="6" t="n">
        <v>5072</v>
      </c>
    </row>
    <row r="36">
      <c r="A36" s="4" t="inlineStr">
        <is>
          <t>Remeasurement of Assets and Liabilities</t>
        </is>
      </c>
      <c r="B36" s="6" t="n">
        <v>-1838</v>
      </c>
    </row>
    <row r="37">
      <c r="A37" s="4" t="inlineStr">
        <is>
          <t>Ending balance</t>
        </is>
      </c>
      <c r="B37" s="6" t="n">
        <v>-1012</v>
      </c>
    </row>
    <row r="38">
      <c r="A38" s="4" t="inlineStr">
        <is>
          <t>Capital expenditures</t>
        </is>
      </c>
      <c r="B38" s="4" t="inlineStr">
        <is>
          <t xml:space="preserve"> </t>
        </is>
      </c>
    </row>
    <row r="39">
      <c r="A39" s="3" t="inlineStr">
        <is>
          <t>Movement in Liquidation Accrual [Roll Forward]</t>
        </is>
      </c>
      <c r="B39" s="4" t="inlineStr">
        <is>
          <t xml:space="preserve"> </t>
        </is>
      </c>
    </row>
    <row r="40">
      <c r="A40" s="4" t="inlineStr">
        <is>
          <t>Beginning balance</t>
        </is>
      </c>
      <c r="B40" s="6" t="n">
        <v>-19430</v>
      </c>
    </row>
    <row r="41">
      <c r="A41" s="4" t="inlineStr">
        <is>
          <t>Cash Payments (Receipts)</t>
        </is>
      </c>
      <c r="B41" s="6" t="n">
        <v>10064</v>
      </c>
    </row>
    <row r="42">
      <c r="A42" s="4" t="inlineStr">
        <is>
          <t>Remeasurement of Assets and Liabilities</t>
        </is>
      </c>
      <c r="B42" s="6" t="n">
        <v>7933</v>
      </c>
    </row>
    <row r="43">
      <c r="A43" s="4" t="inlineStr">
        <is>
          <t>Ending balance</t>
        </is>
      </c>
      <c r="B43" s="5" t="n">
        <v>-14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NET ASSETS IN LIQUIDATION - Additional Information (Details) $ / shares in Units, $ in Thousands</t>
        </is>
      </c>
      <c r="B1" s="2" t="inlineStr">
        <is>
          <t>12 Months Ended</t>
        </is>
      </c>
    </row>
    <row r="2">
      <c r="B2" s="2" t="inlineStr">
        <is>
          <t>Dec. 31, 2022 USD ($) $ / shares</t>
        </is>
      </c>
    </row>
    <row r="3">
      <c r="A3" s="3" t="inlineStr">
        <is>
          <t>Real Estate Properties [Line Items]</t>
        </is>
      </c>
      <c r="B3" s="4" t="inlineStr">
        <is>
          <t xml:space="preserve"> </t>
        </is>
      </c>
    </row>
    <row r="4">
      <c r="A4" s="4" t="inlineStr">
        <is>
          <t>Decrease in assets, net</t>
        </is>
      </c>
      <c r="B4" s="5" t="n">
        <v>72100</v>
      </c>
    </row>
    <row r="5">
      <c r="A5" s="4" t="inlineStr">
        <is>
          <t>Change in estimated cash flow during liquidation</t>
        </is>
      </c>
      <c r="B5" s="6" t="n">
        <v>-3086</v>
      </c>
    </row>
    <row r="6">
      <c r="A6" s="4" t="inlineStr">
        <is>
          <t>Change in estimated capital expenditures</t>
        </is>
      </c>
      <c r="B6" s="5" t="n">
        <v>-7933</v>
      </c>
    </row>
    <row r="7">
      <c r="A7" s="4" t="inlineStr">
        <is>
          <t>Additional estimated liquidation distribution (in dollars per share) | $ / shares</t>
        </is>
      </c>
      <c r="B7" s="9" t="n">
        <v>0.73</v>
      </c>
    </row>
    <row r="8">
      <c r="A8" s="4" t="inlineStr">
        <is>
          <t>Office Building</t>
        </is>
      </c>
      <c r="B8" s="4" t="inlineStr">
        <is>
          <t xml:space="preserve"> </t>
        </is>
      </c>
    </row>
    <row r="9">
      <c r="A9" s="3" t="inlineStr">
        <is>
          <t>Real Estate Properties [Line Items]</t>
        </is>
      </c>
      <c r="B9" s="4" t="inlineStr">
        <is>
          <t xml:space="preserve"> </t>
        </is>
      </c>
    </row>
    <row r="10">
      <c r="A10" s="4" t="inlineStr">
        <is>
          <t>Reduction in real estate property values, COVID-19</t>
        </is>
      </c>
      <c r="B10" s="5" t="n">
        <v>82600</v>
      </c>
    </row>
    <row r="11">
      <c r="A11" s="4" t="inlineStr">
        <is>
          <t>Percentage of real estate portfolio occupied</t>
        </is>
      </c>
      <c r="B11" s="8" t="n">
        <v>0.5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ASSETS IN LIQUIDATION - Change in Liquidation Value (Details) $ in Thousands</t>
        </is>
      </c>
      <c r="B1" s="2" t="inlineStr">
        <is>
          <t>12 Months Ended</t>
        </is>
      </c>
    </row>
    <row r="2">
      <c r="B2" s="2" t="inlineStr">
        <is>
          <t>Dec. 31, 2022 USD ($)</t>
        </is>
      </c>
    </row>
    <row r="3">
      <c r="A3" s="3" t="inlineStr">
        <is>
          <t>Assets in Liquidation [Abstract]</t>
        </is>
      </c>
      <c r="B3" s="4" t="inlineStr">
        <is>
          <t xml:space="preserve"> </t>
        </is>
      </c>
    </row>
    <row r="4">
      <c r="A4" s="4" t="inlineStr">
        <is>
          <t>Change in liquidation value of real estate properties after closing costs/disposition fees</t>
        </is>
      </c>
      <c r="B4" s="5" t="n">
        <v>-82606</v>
      </c>
    </row>
    <row r="5">
      <c r="A5" s="4" t="inlineStr">
        <is>
          <t>Change in estimated cash flow during liquidation</t>
        </is>
      </c>
      <c r="B5" s="6" t="n">
        <v>3086</v>
      </c>
    </row>
    <row r="6">
      <c r="A6" s="4" t="inlineStr">
        <is>
          <t>Change in estimated capital expenditures</t>
        </is>
      </c>
      <c r="B6" s="6" t="n">
        <v>7933</v>
      </c>
    </row>
    <row r="7">
      <c r="A7" s="4" t="inlineStr">
        <is>
          <t>Other changes, net</t>
        </is>
      </c>
      <c r="B7" s="6" t="n">
        <v>-554</v>
      </c>
    </row>
    <row r="8">
      <c r="A8" s="4" t="inlineStr">
        <is>
          <t>Changes in net assets in liquidation</t>
        </is>
      </c>
      <c r="B8" s="5" t="n">
        <v>-721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AL ESTATE - Narrative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Real estate, net of deposits received</t>
        </is>
      </c>
      <c r="B3" s="5" t="n">
        <v>93500</v>
      </c>
      <c r="C3" s="5" t="n">
        <v>188383</v>
      </c>
    </row>
    <row r="4">
      <c r="A4" s="4" t="inlineStr">
        <is>
          <t>Office Building</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Real estate, net of deposits received</t>
        </is>
      </c>
      <c r="B6" s="5" t="n">
        <v>93500</v>
      </c>
      <c r="C6" s="4" t="inlineStr">
        <is>
          <t xml:space="preserve"> </t>
        </is>
      </c>
    </row>
    <row r="7">
      <c r="A7" s="4" t="inlineStr">
        <is>
          <t>Percentage of real estate portfolio occupied</t>
        </is>
      </c>
      <c r="B7" s="8" t="n">
        <v>0.57</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ceivable as of</t>
        </is>
      </c>
      <c r="B4" s="5" t="n">
        <v>0</v>
      </c>
      <c r="C4" s="5" t="n">
        <v>727000</v>
      </c>
      <c r="D4" s="4" t="inlineStr">
        <is>
          <t xml:space="preserve"> </t>
        </is>
      </c>
    </row>
    <row r="5">
      <c r="A5" s="4" t="inlineStr">
        <is>
          <t>Payable as of</t>
        </is>
      </c>
      <c r="B5" s="6" t="n">
        <v>4000</v>
      </c>
      <c r="C5" s="6" t="n">
        <v>29000</v>
      </c>
      <c r="D5" s="4" t="inlineStr">
        <is>
          <t xml:space="preserve"> </t>
        </is>
      </c>
    </row>
    <row r="6">
      <c r="A6" s="4" t="inlineStr">
        <is>
          <t>Administrative fees, amount paid</t>
        </is>
      </c>
      <c r="B6" s="6" t="n">
        <v>24000</v>
      </c>
      <c r="C6" s="6" t="n">
        <v>276000</v>
      </c>
      <c r="D6" s="5" t="n">
        <v>288000</v>
      </c>
    </row>
    <row r="7">
      <c r="A7" s="4" t="inlineStr">
        <is>
          <t>Advisor and Dealer Manag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Expenses</t>
        </is>
      </c>
      <c r="B9" s="6" t="n">
        <v>2142000</v>
      </c>
      <c r="C9" s="6" t="n">
        <v>9697000</v>
      </c>
      <c r="D9" s="6" t="n">
        <v>11657000</v>
      </c>
    </row>
    <row r="10">
      <c r="A10" s="4" t="inlineStr">
        <is>
          <t>Receivable as of</t>
        </is>
      </c>
      <c r="B10" s="6" t="n">
        <v>0</v>
      </c>
      <c r="C10" s="6" t="n">
        <v>727000</v>
      </c>
      <c r="D10" s="4" t="inlineStr">
        <is>
          <t xml:space="preserve"> </t>
        </is>
      </c>
    </row>
    <row r="11">
      <c r="A11" s="4" t="inlineStr">
        <is>
          <t>Payable as of</t>
        </is>
      </c>
      <c r="B11" s="6" t="n">
        <v>4000</v>
      </c>
      <c r="C11" s="6" t="n">
        <v>29000</v>
      </c>
      <c r="D11" s="4" t="inlineStr">
        <is>
          <t xml:space="preserve"> </t>
        </is>
      </c>
    </row>
    <row r="12">
      <c r="A12" s="4" t="inlineStr">
        <is>
          <t>Advisor and Dealer Manager | Overcharged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t>
        </is>
      </c>
      <c r="B14" s="4" t="inlineStr">
        <is>
          <t xml:space="preserve"> </t>
        </is>
      </c>
      <c r="C14" s="6" t="n">
        <v>700000</v>
      </c>
      <c r="D14" s="4" t="inlineStr">
        <is>
          <t xml:space="preserve"> </t>
        </is>
      </c>
    </row>
    <row r="15">
      <c r="A15" s="4" t="inlineStr">
        <is>
          <t>Advisor and Dealer Manager | Legal and Accounting Cos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t>
        </is>
      </c>
      <c r="B17" s="6" t="n">
        <v>200000</v>
      </c>
      <c r="C17" s="4" t="inlineStr">
        <is>
          <t xml:space="preserve"> </t>
        </is>
      </c>
      <c r="D17" s="4" t="inlineStr">
        <is>
          <t xml:space="preserve"> </t>
        </is>
      </c>
    </row>
    <row r="18">
      <c r="A18" s="4" t="inlineStr">
        <is>
          <t>Advisor and Dealer Manager | Overcharged fees, legal and accounting</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of transaction</t>
        </is>
      </c>
      <c r="B20" s="6" t="n">
        <v>900000</v>
      </c>
      <c r="C20" s="4" t="inlineStr">
        <is>
          <t xml:space="preserve"> </t>
        </is>
      </c>
      <c r="D20" s="4" t="inlineStr">
        <is>
          <t xml:space="preserve"> </t>
        </is>
      </c>
    </row>
    <row r="21">
      <c r="A21" s="4" t="inlineStr">
        <is>
          <t>Other Business Transaction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s of transaction</t>
        </is>
      </c>
      <c r="B23" s="6" t="n">
        <v>0</v>
      </c>
      <c r="C23" s="6" t="n">
        <v>0</v>
      </c>
      <c r="D23" s="6" t="n">
        <v>0</v>
      </c>
    </row>
    <row r="24">
      <c r="A24" s="4" t="inlineStr">
        <is>
          <t>Asset Management Fees | Advisor and Dealer Manag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Expenses</t>
        </is>
      </c>
      <c r="B26" s="6" t="n">
        <v>2114000</v>
      </c>
      <c r="C26" s="6" t="n">
        <v>5065000</v>
      </c>
      <c r="D26" s="6" t="n">
        <v>6605000</v>
      </c>
    </row>
    <row r="27">
      <c r="A27" s="4" t="inlineStr">
        <is>
          <t>Receivable as of</t>
        </is>
      </c>
      <c r="B27" s="6" t="n">
        <v>0</v>
      </c>
      <c r="C27" s="6" t="n">
        <v>0</v>
      </c>
      <c r="D27" s="4" t="inlineStr">
        <is>
          <t xml:space="preserve"> </t>
        </is>
      </c>
    </row>
    <row r="28">
      <c r="A28" s="4" t="inlineStr">
        <is>
          <t>Payable as of</t>
        </is>
      </c>
      <c r="B28" s="6" t="n">
        <v>0</v>
      </c>
      <c r="C28" s="6" t="n">
        <v>0</v>
      </c>
      <c r="D28" s="4" t="inlineStr">
        <is>
          <t xml:space="preserve"> </t>
        </is>
      </c>
    </row>
    <row r="29">
      <c r="A29" s="4" t="inlineStr">
        <is>
          <t>Reimbursement of Operating Expenses | Advisor and Dealer Manag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xpenses</t>
        </is>
      </c>
      <c r="B31" s="6" t="n">
        <v>28000</v>
      </c>
      <c r="C31" s="6" t="n">
        <v>345000</v>
      </c>
      <c r="D31" s="6" t="n">
        <v>399000</v>
      </c>
    </row>
    <row r="32">
      <c r="A32" s="4" t="inlineStr">
        <is>
          <t>Receivable as of</t>
        </is>
      </c>
      <c r="B32" s="6" t="n">
        <v>0</v>
      </c>
      <c r="C32" s="6" t="n">
        <v>727000</v>
      </c>
      <c r="D32" s="4" t="inlineStr">
        <is>
          <t xml:space="preserve"> </t>
        </is>
      </c>
    </row>
    <row r="33">
      <c r="A33" s="4" t="inlineStr">
        <is>
          <t>Payable as of</t>
        </is>
      </c>
      <c r="B33" s="6" t="n">
        <v>4000</v>
      </c>
      <c r="C33" s="6" t="n">
        <v>29000</v>
      </c>
      <c r="D33" s="4" t="inlineStr">
        <is>
          <t xml:space="preserve"> </t>
        </is>
      </c>
    </row>
    <row r="34">
      <c r="A34" s="4" t="inlineStr">
        <is>
          <t>Disposition Fees | Advisor and Dealer Manag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Expenses</t>
        </is>
      </c>
      <c r="B36" s="6" t="n">
        <v>0</v>
      </c>
      <c r="C36" s="6" t="n">
        <v>4287000</v>
      </c>
      <c r="D36" s="5" t="n">
        <v>4653000</v>
      </c>
    </row>
    <row r="37">
      <c r="A37" s="4" t="inlineStr">
        <is>
          <t>Receivable as of</t>
        </is>
      </c>
      <c r="B37" s="6" t="n">
        <v>0</v>
      </c>
      <c r="C37" s="6" t="n">
        <v>0</v>
      </c>
      <c r="D37" s="4" t="inlineStr">
        <is>
          <t xml:space="preserve"> </t>
        </is>
      </c>
    </row>
    <row r="38">
      <c r="A38" s="4" t="inlineStr">
        <is>
          <t>Payable as of</t>
        </is>
      </c>
      <c r="B38" s="5" t="n">
        <v>0</v>
      </c>
      <c r="C38" s="5" t="n">
        <v>0</v>
      </c>
      <c r="D38"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8" customWidth="1" min="3" max="3"/>
    <col width="34" customWidth="1" min="4" max="4"/>
  </cols>
  <sheetData>
    <row r="1">
      <c r="A1" s="1" t="inlineStr">
        <is>
          <t>SUBSEQUENT EVENTS (Narrative) (Details) - Office Building - Union Bank Plaza - Disposed of by Sale $ in Millions</t>
        </is>
      </c>
      <c r="B1" s="2" t="inlineStr">
        <is>
          <t>Mar. 30, 2023 USD ($)</t>
        </is>
      </c>
      <c r="C1" s="2" t="inlineStr">
        <is>
          <t>Dec. 31, 2022 ft²</t>
        </is>
      </c>
      <c r="D1" s="2" t="inlineStr">
        <is>
          <t>Jul. 20, 2022 USD ($) a ft² story</t>
        </is>
      </c>
    </row>
    <row r="2">
      <c r="A2" s="3" t="inlineStr">
        <is>
          <t>Subsequent Event [Line Items]</t>
        </is>
      </c>
      <c r="B2" s="4" t="inlineStr">
        <is>
          <t xml:space="preserve"> </t>
        </is>
      </c>
      <c r="C2" s="4" t="inlineStr">
        <is>
          <t xml:space="preserve"> </t>
        </is>
      </c>
      <c r="D2" s="4" t="inlineStr">
        <is>
          <t xml:space="preserve"> </t>
        </is>
      </c>
    </row>
    <row r="3">
      <c r="A3" s="4" t="inlineStr">
        <is>
          <t>Number of stories in building | story</t>
        </is>
      </c>
      <c r="B3" s="4" t="inlineStr">
        <is>
          <t xml:space="preserve"> </t>
        </is>
      </c>
      <c r="C3" s="4" t="inlineStr">
        <is>
          <t xml:space="preserve"> </t>
        </is>
      </c>
      <c r="D3" s="6" t="n">
        <v>40</v>
      </c>
    </row>
    <row r="4">
      <c r="A4" s="4" t="inlineStr">
        <is>
          <t>Rentable square feet | ft²</t>
        </is>
      </c>
      <c r="B4" s="4" t="inlineStr">
        <is>
          <t xml:space="preserve"> </t>
        </is>
      </c>
      <c r="C4" s="6" t="n">
        <v>701888</v>
      </c>
      <c r="D4" s="6" t="n">
        <v>701888</v>
      </c>
    </row>
    <row r="5">
      <c r="A5" s="4" t="inlineStr">
        <is>
          <t>Area of land | a</t>
        </is>
      </c>
      <c r="B5" s="4" t="inlineStr">
        <is>
          <t xml:space="preserve"> </t>
        </is>
      </c>
      <c r="C5" s="4" t="inlineStr">
        <is>
          <t xml:space="preserve"> </t>
        </is>
      </c>
      <c r="D5" s="11" t="n">
        <v>3.7</v>
      </c>
    </row>
    <row r="6">
      <c r="A6" s="4" t="inlineStr">
        <is>
          <t>Consideration</t>
        </is>
      </c>
      <c r="B6" s="4" t="inlineStr">
        <is>
          <t xml:space="preserve"> </t>
        </is>
      </c>
      <c r="C6" s="4" t="inlineStr">
        <is>
          <t xml:space="preserve"> </t>
        </is>
      </c>
      <c r="D6" s="5" t="n">
        <v>155</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sideration</t>
        </is>
      </c>
      <c r="B9" s="5" t="n">
        <v>104</v>
      </c>
      <c r="C9" s="4" t="inlineStr">
        <is>
          <t xml:space="preserve"> </t>
        </is>
      </c>
      <c r="D9" s="4" t="inlineStr">
        <is>
          <t xml:space="preserve"> </t>
        </is>
      </c>
    </row>
    <row r="10">
      <c r="A10" s="4" t="inlineStr">
        <is>
          <t>Third-party closing costs</t>
        </is>
      </c>
      <c r="B10" s="12" t="n">
        <v>1.1</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NET ASSETS (Liquidation Basi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net of deposits received</t>
        </is>
      </c>
      <c r="B3" s="5" t="n">
        <v>93500</v>
      </c>
      <c r="C3" s="5" t="n">
        <v>188383</v>
      </c>
    </row>
    <row r="4">
      <c r="A4" s="4" t="inlineStr">
        <is>
          <t>Cash and cash equivalents</t>
        </is>
      </c>
      <c r="B4" s="6" t="n">
        <v>46440</v>
      </c>
      <c r="C4" s="6" t="n">
        <v>45163</v>
      </c>
    </row>
    <row r="5">
      <c r="A5" s="4" t="inlineStr">
        <is>
          <t>Rents and other receivables, net</t>
        </is>
      </c>
      <c r="B5" s="6" t="n">
        <v>239</v>
      </c>
      <c r="C5" s="6" t="n">
        <v>342</v>
      </c>
    </row>
    <row r="6">
      <c r="A6" s="4" t="inlineStr">
        <is>
          <t>Due from affiliate</t>
        </is>
      </c>
      <c r="B6" s="6" t="n">
        <v>0</v>
      </c>
      <c r="C6" s="6" t="n">
        <v>727</v>
      </c>
    </row>
    <row r="7">
      <c r="A7" s="4" t="inlineStr">
        <is>
          <t>Other assets</t>
        </is>
      </c>
      <c r="B7" s="6" t="n">
        <v>43</v>
      </c>
      <c r="C7" s="6" t="n">
        <v>171</v>
      </c>
    </row>
    <row r="8">
      <c r="A8" s="4" t="inlineStr">
        <is>
          <t>Total assets</t>
        </is>
      </c>
      <c r="B8" s="6" t="n">
        <v>140222</v>
      </c>
      <c r="C8" s="6" t="n">
        <v>234786</v>
      </c>
    </row>
    <row r="9">
      <c r="A9" s="3" t="inlineStr">
        <is>
          <t>Liabilities</t>
        </is>
      </c>
      <c r="B9" s="4" t="inlineStr">
        <is>
          <t xml:space="preserve"> </t>
        </is>
      </c>
      <c r="C9" s="4" t="inlineStr">
        <is>
          <t xml:space="preserve"> </t>
        </is>
      </c>
    </row>
    <row r="10">
      <c r="A10" s="4" t="inlineStr">
        <is>
          <t>Liabilities for estimated costs in excess of estimated receipts during liquidation</t>
        </is>
      </c>
      <c r="B10" s="6" t="n">
        <v>2431</v>
      </c>
      <c r="C10" s="6" t="n">
        <v>22021</v>
      </c>
    </row>
    <row r="11">
      <c r="A11" s="4" t="inlineStr">
        <is>
          <t>Accounts payable and accrued liabilities</t>
        </is>
      </c>
      <c r="B11" s="6" t="n">
        <v>1086</v>
      </c>
      <c r="C11" s="6" t="n">
        <v>1833</v>
      </c>
    </row>
    <row r="12">
      <c r="A12" s="4" t="inlineStr">
        <is>
          <t>Due to affiliate</t>
        </is>
      </c>
      <c r="B12" s="6" t="n">
        <v>4</v>
      </c>
      <c r="C12" s="6" t="n">
        <v>29</v>
      </c>
    </row>
    <row r="13">
      <c r="A13" s="4" t="inlineStr">
        <is>
          <t>Liabilities for estimated closing costs and disposition fees</t>
        </is>
      </c>
      <c r="B13" s="6" t="n">
        <v>2231</v>
      </c>
      <c r="C13" s="6" t="n">
        <v>4008</v>
      </c>
    </row>
    <row r="14">
      <c r="A14" s="4" t="inlineStr">
        <is>
          <t>Other liabilities</t>
        </is>
      </c>
      <c r="B14" s="6" t="n">
        <v>1090</v>
      </c>
      <c r="C14" s="6" t="n">
        <v>1374</v>
      </c>
    </row>
    <row r="15">
      <c r="A15" s="4" t="inlineStr">
        <is>
          <t>Total liabilities</t>
        </is>
      </c>
      <c r="B15" s="6" t="n">
        <v>6842</v>
      </c>
      <c r="C15" s="6" t="n">
        <v>29265</v>
      </c>
    </row>
    <row r="16">
      <c r="A16" s="4" t="inlineStr">
        <is>
          <t>Commitments and contingencies</t>
        </is>
      </c>
      <c r="B16" s="4" t="inlineStr">
        <is>
          <t xml:space="preserve"> </t>
        </is>
      </c>
      <c r="C16" s="4" t="inlineStr">
        <is>
          <t xml:space="preserve"> </t>
        </is>
      </c>
    </row>
    <row r="17">
      <c r="A17" s="4" t="inlineStr">
        <is>
          <t>Net assets in liquidation</t>
        </is>
      </c>
      <c r="B17" s="5" t="n">
        <v>133380</v>
      </c>
      <c r="C17" s="5" t="n">
        <v>205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Liquidation Basis) $ in Thousands</t>
        </is>
      </c>
      <c r="B1" s="2" t="inlineStr">
        <is>
          <t>12 Months Ended</t>
        </is>
      </c>
    </row>
    <row r="2">
      <c r="B2" s="2" t="inlineStr">
        <is>
          <t>Dec. 31, 2022 USD ($)</t>
        </is>
      </c>
    </row>
    <row r="3">
      <c r="A3" s="3" t="inlineStr">
        <is>
          <t>Changes in Net Assets in Liquidation [Roll Forward]</t>
        </is>
      </c>
      <c r="B3" s="4" t="inlineStr">
        <is>
          <t xml:space="preserve"> </t>
        </is>
      </c>
    </row>
    <row r="4">
      <c r="A4" s="4" t="inlineStr">
        <is>
          <t>Net assets in liquidation, beginning of period</t>
        </is>
      </c>
      <c r="B4" s="5" t="n">
        <v>205521</v>
      </c>
    </row>
    <row r="5">
      <c r="A5" s="3" t="inlineStr">
        <is>
          <t>Changes in net assets in liquidation</t>
        </is>
      </c>
      <c r="B5" s="4" t="inlineStr">
        <is>
          <t xml:space="preserve"> </t>
        </is>
      </c>
    </row>
    <row r="6">
      <c r="A6" s="4" t="inlineStr">
        <is>
          <t>Change in liquidation value of real estate properties after closing costs/disposition fees</t>
        </is>
      </c>
      <c r="B6" s="6" t="n">
        <v>-82606</v>
      </c>
    </row>
    <row r="7">
      <c r="A7" s="4" t="inlineStr">
        <is>
          <t>Change in estimated cash flow during liquidation</t>
        </is>
      </c>
      <c r="B7" s="6" t="n">
        <v>3086</v>
      </c>
    </row>
    <row r="8">
      <c r="A8" s="4" t="inlineStr">
        <is>
          <t>Change in estimated capital expenditures</t>
        </is>
      </c>
      <c r="B8" s="6" t="n">
        <v>7933</v>
      </c>
    </row>
    <row r="9">
      <c r="A9" s="4" t="inlineStr">
        <is>
          <t>Other changes, net</t>
        </is>
      </c>
      <c r="B9" s="6" t="n">
        <v>-554</v>
      </c>
    </row>
    <row r="10">
      <c r="A10" s="4" t="inlineStr">
        <is>
          <t>Changes in net assets in liquidation</t>
        </is>
      </c>
      <c r="B10" s="6" t="n">
        <v>-72141</v>
      </c>
    </row>
    <row r="11">
      <c r="A11" s="4" t="inlineStr">
        <is>
          <t>Net assets in liquidation, end of period</t>
        </is>
      </c>
      <c r="B11" s="5" t="n">
        <v>1333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As of December 31, 2022, the Company owned one office property, which the Company sold on March 30, 2023. See Note 9, “Subsequent Events — Disposition of Union Bank Plaza.” Subject to certain restrictions and limitations, the business of the Company is managed by KBS Capital Advisors LLC (the “Advisor”), an affiliate of the Company, pursuant to an advisory agreement the Company entered into with the Advisor (the “Advisory Agreement”). The Advisory Agreement is effective through May 21, 2023 and may be renewed for an unlimited number of one-year periods upon the mutual consent of the Advisor and the Company. Either party may terminate the Advisory Agreement upon 60 days’ written notice. The Advisor owns 20,000 shares of the Company’s common stock. As of December 31, 2022, the Company had 183,346,918 shares of common stock issued and outstanding.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LAN OF LIQUIDATION</t>
        </is>
      </c>
      <c r="B4" s="4" t="inlineStr">
        <is>
          <t xml:space="preserve">PLAN OF LIQUIDATION The Plan of Liquidation authorizes the Company to undertake an orderly liquidation. In an orderly liquidation, the Company will sell all of its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At the time of adopting the Plan of Liquidation, the Company had anticipated completing its orderly liquidation and paying substantially all of its liquidating distributions from the net proceeds from liquidation within 24 months after stockholder approval of the Plan of Liquidation, which occurred on March 5, 2020. Given the continued disruptions in the financial markets and continued economic uncertainty, the Company’s completion of the Plan of Liquidation has been delayed. Although the Company was not able to complete its liquidation within the 24-month period described above, the Company does not anticipate any material unfavorable tax consequences to its stockholders or to its status as a REIT. For U.S. federal income tax purposes, (i) the Company did not have any current and accumulated earnings and profits (including any gain) or taxable income or gain for the taxable years ended December 31, 2020, 2021 and 2022 and (ii) the Company does not anticipate any current and accumulated earnings and profits (including any gain) or taxable income or gain in the futur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and accompanying notes thereto have been prepared in accordance with U.S. generally accepted accounting principles (“GAAP”) as contained within the Financial Accounting Standards Board (“FASB”) Accounting Standards Codification (“ASC”), including Subtopic 205-30, “Liquidation Basis of Accounting,” and the rules and regulations of the Securities and Exchange Commission (“SEC”).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 of the Company’s real estate property is presented on an undiscounted basis. Estimated costs to dispose of assets and estimated capital expenditures through the disposition date of the real estate property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2 are included in accounts payable and accrued liabilities, due to affiliates and other liabilities on the Consolidated Statement of Net Assets. Net assets in liquidation represents the remaining estimated liquidation value available to stockholders upon liquidation. Actual liquidation costs and sale proceeds may differ materially from the amounts estimated.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 Operating Leases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disposition date of the property. These amounts are classified in liabilities for estimated costs in excess of estimated receipts during liquidation on the Consolidated Statement of Net Assets. Real Estate 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As of December 31, 2022, the Company estimated the liquidation value of the Company’s remaining real estate property based on the contractual sales price less estimated closing credits as the property was under contract to sell as of December 31, 2022. Estimated costs to dispose of this investment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 Cash and Cash Equivalents The Company considered all short-term (with an original maturity of three months or less), highly-liquid investments utilized as part of the Company’s cash-management activities to be cash equivalents. Cash equivalents may include cash and short-term investments. Short-term investments were stated at cost, which approximates fair value. The Company’s cash and cash equivalents balance exceeds federally insurable limits as of December 31, 2022.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nts and Other Receivables 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 Accrued Liquidation Costs 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 Redeemable Common Stock On November 1, 2021, in connection with the Company’s liquidation pursuant to the Plan of Liquidation, the Company’s board of directors approved the termination of the Company’s share redemption program effective as of November 22, 2021. Prior to termination, the Company’s share redemption program was limited to redemptions sought upon a stockholder’s death, “qualifying disability” or “determination of incompetence” (each as defined in the share redemption program and, together with redemptions sought in connection with a stockholder’s death, “Special Redemptions”). Such redemptions were subject to the limitations described in the share redemption program document, including: • During each calendar year, Special Redemptions were limited to an annual dollar amount determined by the board of directors. On December 24, 2020, the Company’s board of directors approved a dollar amount limitation for Special Redemptions of $10.0 million for the calendar year 2021. • During any calendar year, the Company could redeem no more than 5% of the weighted-average number of shares outstanding during the prior calendar year. • The Company had no obligation to redeem shares if the redemption would violate the restrictions on distributions under Maryland General Corporation Law, as amended from time to time, which prohibits distributions that would cause a corporation to fail to meet statutory tests of solvency. The Company’s share redemption program, as amended, set the redemption price per share of the Company’s common stock eligible for redemption at the Company’s most recent estimated value per share as of the applicable redemption date, provided that if the Company’s board of directors had declared liquidating distributions on such share with a record date prior to the applicable redemption date for such share and the most recent estimated value per share had not been updated to reflect the reduction for such liquidating distributions, then the redemption price per share was reduced to reflect the amount of such liquidating distributions. On December 24, 2020, in connection with the authorization of a third liquidating distribution in the amount of $0.40 per share of common stock to the Company’s stockholders of record as of the close of business on December 24, 2020 (the “Third Liquidating Distribution”), the Company’s board of directors approved an updated estimated value per share of the Company’s common stock of $2.01 (unaudited), which was effective through the February 26, 2021 redemption date. On March 11, 2021, the Company’s board of directors approved an estimated value per share of the Company’s common stock of $2.07 based on the Company’s net assets in liquidation, divided by the number of shares outstanding, all as of December 31, 2020. Therefore, effective commencing with the March 31, 2021 redemption date, the redemption price for all shares eligible for redemption was equal to $2.07, which was effective through the September 30, 2021 redemption date. On September 29, 2021, in connection with the authorization of a fourth liquidating distribution in the amount of $0.50 per share of common stock to the Company’s stockholders of record as of the close of business on October 1, 2021 (the “Fourth Liquidating Distribution”), the Company’s board of directors approved an updated estimated value per share of the Company’s common stock of $1.57 (unaudited), effective October 5, 2021. Therefore, the redemption price for all shares eligible for redemption was equal to $1.57 for the October 29, 2021 redemption date. 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II, Inc. (“KBS REIT III”) and KBS Growth &amp; Income REIT, Inc. (“KBS Growth &amp; Income REIT”). The Company records all related party fees as incurred, subject to any limitations described in the Advisory Agreement. Operating Expenses 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costs and cybersecurity costs. The Company reimburses the Advisor for the Company’s allocable portion of the salaries, benefits and overhead of internal audit department personnel providing services to the Company.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 Asset Management Fee 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With respect to an investment that has suffered an impairment in value, reduction in cash flow or other negative circumstances, such investment may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wi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As of December 31, 2022, the Company has not determined to calculate the asset management fee at an adjusted value for its remaining investment or to exclude its remaining investment from the calculation of the asset management fee. Disposition Fee 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 Income Taxes 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2. As of December 31, 2022, returns for the calendar years 2018 through 2021 remain subject to examination by major tax jurisdictions. Square Footage, Occupancy and Other Mea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12 Months Ended</t>
        </is>
      </c>
    </row>
    <row r="2">
      <c r="B2" s="2" t="inlineStr">
        <is>
          <t>Dec. 31, 2022</t>
        </is>
      </c>
    </row>
    <row r="3">
      <c r="A3" s="3" t="inlineStr">
        <is>
          <t>Liability during Liquidation [Abstract]</t>
        </is>
      </c>
      <c r="B3" s="4" t="inlineStr">
        <is>
          <t xml:space="preserve"> </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December 31, 2022,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December 31, 2022 is as follows (in thousands): December 31, 2021 Cash Payments (Receipts) Remeasurement of Assets and Liabilities December 31, 2022 Assets: Estimated net inflows from investments in real estate $ 4,415 $ (7,126) $ 4,475 $ 1,764 4,415 (7,126) 4,475 1,764 Liabilities: Liquidation transaction costs (2,760) 561 449 (1,750) Corporate expenditures (4,246) 5,072 (1,838) (1,012) Capital expenditures (19,430) 10,064 7,933 (1,433) (26,436) 15,697 6,544 (4,195) Total liabilities for estimated costs in excess of estimated receipts during liquidation $ (22,021) $ 8,571 $ 11,019 $ (2,4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12 Months Ended</t>
        </is>
      </c>
    </row>
    <row r="2">
      <c r="B2" s="2" t="inlineStr">
        <is>
          <t>Dec. 31, 2022</t>
        </is>
      </c>
    </row>
    <row r="3">
      <c r="A3" s="3" t="inlineStr">
        <is>
          <t>Assets in Liquidation [Abstract]</t>
        </is>
      </c>
      <c r="B3" s="4" t="inlineStr">
        <is>
          <t xml:space="preserve"> </t>
        </is>
      </c>
    </row>
    <row r="4">
      <c r="A4" s="4" t="inlineStr">
        <is>
          <t>NET ASSETS IN LIQUIDATION</t>
        </is>
      </c>
      <c r="B4" s="4" t="inlineStr">
        <is>
          <t>NET ASSETS IN LIQUIDATION Net assets in liquidation decreased by approximately $72.1 million during the year ended December 31, 2022 as follows (in thousands): Changes in net assets in liquidation Change in liquidation value of real estate property after closing costs/disposition fees $ (82,606) Change in estimated cash flow during liquidation 3,086 Change in estimated capital expenditures 7,933 Other changes, net (554) Changes in net assets in liquidation $ (72,141) During the year ended December 31, 2022, the estimated net realizable value of real estate after estimated closing costs and disposition fees of the Company’s remaining office building located in Los Angeles, California (“Union Bank Plaza”) decreased by $82.6 million as the liquidation value was adjusted based on the contractual sales price less estimated closing credits as the property was under contract to sell as of December 31, 2022. However, the decrease in the estimated net realizable value of real estate and the corresponding impact to net assets in liquidation was partially offset by an increase in estimated cash flow of $3.1 million and a decrease in estimated capital expenditures of $7.9 million primarily due to a reduction in tenant improvement costs projected to be incurred by the Company through the date of sale of Union Bank Plaza. See Note 9, “Subsequent Events — Disposition of Union Bank Plaza.” As of December 31, 2022, Union Bank Plaza was 57% occupied. Demand for office space in downtown Los Angeles significantly declined as a result of the COVID-19 pandemic, with employees continuing to work from home. In addition, with rising interest rates, prospective buyers were challenged to obtain favorable financing, which along with the lower demand for office space, impacted the projected cash flows of the property and the purchase price prospective buyers were willing to pay for the property. The net assets in liquidation as of December 31, 2022 would result in the payment of additional estimated liquidating distributions of approximately $0.73 per share of common stock to the Company’s stockholders of record as of December 31, 2022. This estimate of additional liquidating distributions includes projections of costs and expenses to be incurred during the estimated period required to complete the Plan of Liquidation. There is inherent uncertainty with these estimates and projections. See Note 2, “Plan of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35:30Z</dcterms:created>
  <dcterms:modified xmlns:dcterms="http://purl.org/dc/terms/" xmlns:xsi="http://www.w3.org/2001/XMLSchema-instance" xsi:type="dcterms:W3CDTF">2023-04-05T20:35:30Z</dcterms:modified>
</cp:coreProperties>
</file>